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eniere Energy, Inc.</t>
        </is>
      </c>
    </row>
    <row r="8">
      <c r="A8" s="4" t="inlineStr">
        <is>
          <t>Entity Central Index Key</t>
        </is>
      </c>
      <c r="B8" s="4" t="inlineStr">
        <is>
          <t>00000035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S-K, TABULAR DISCLOSURE OF COMPENSATION ACTUALLY PAID VERSUS PERFORMANCE The following table discloses information on “compensation actually paid” (“CAP”) to our principal executive officer (“PEO”) and (on average) to our other NEOs (Non-PEO non-GAAP non-GAAP
VALUE OF INITIAL FIXED $100
YEAR (a) SUMMARY (1) (b) CAP TO (2) (c) AVERAGE NON-PEO (3) (d) AVERAGE CAP NON-PEO (4) (e) TOTAL (5) (f) PEER GROUP (6) (g) NET INCOME (7) CONSOLIDATED (NON-GAAP) (8) (i)
2022 $ 22,608,390 $ 77,025,086 $ 5,774,056 $ 17,851,473 $ 248 $ 158 $ 2,635 $ 11,564
2021 $ 18,091,084 $ 64,767,515 $ 5,302,041 $ 13,751,700 $ 167 $ 107 $ (1,565 ) $ 4,867
2020 $ 14,893,339 $ 13,083,721 $ 4,922,878 $ 2,827,851 $ 98 $ 74 $ 501 $ 3,961
(1) For 2020, 2021 and 2022, the PEO was Jack A. Fusco.
(2) The dollar amounts reported in column (c) represent the amount of “compensation actually paid” to Mr. Fusco, as computed in accordance with Item 402(v) of Regulation S-K. S-K, PEO SUMMARY COMPENSATION TABLE (“SCT”) TOTAL TO CAP RECONCILIATION
YEAR REPORTED SCT REPORTED VALUE OF EQUITY-BASED (a) EQUITY-BASED (b) CAP TO CEO
2022 $ 22,608,390 $ (16,585,377 ) $ 71,002,073 $ 77,025,086
2021 $ 18,091,084 $ (12,608,398 ) $ 59,284,829 $ 64,767,515
2020 $ 14,893,339 $ (9,509,961 ) $ 7,700,343 $ 13,083,721
(a) The grant date fair value of equity-based awards represents the total of the amounts reported in the “Stock Awards” column in the Summary Compensation Table for the applicable year.
(b) The equity-based award adjustments for each applicable year include the addition (or subtraction, as applicable) of the following: (i) the year-end
The valuation assumptions initially used to calculate the fair value of equity-based awards containing a market condition of ATSR are based on fair value assigned to the market metric using a Monte Carlo model as of the grant date. For each subsequent measurement date, adjustments have been made to equity-based award valuation using the stock price as of the measurement date and updated assumptions related to dividend yield, stock volatility and risk-free rates. The grant date fair value of equity-based awards containing performance and service-based conditions initially assumes target performance and the stock price at the date of grant, with subsequent measurements incorporating actual or forecast adjustments for performance and changes in stock price at each measurement date, as relevant.
The amounts deducted or added in calculating the equity-based award adjustments are as follows:
YEAR YEAR END VALUE YEAR OVER YEAR FAIR VALUE AS YEAR OVER FAIR VALUE AT VALUE OF TOTAL AWARD
2022 $ 22,843,764 $ 44,199,361 $ — $ 3,958,948 $ — $ — $ 71,002,073
2021 $ 20,255,894 $ 37,414,436 $ — $ 1,614,499 $ — $ — $ 59,284,829
2020 $ 10,567,005 $ (630,778 ) $ — $ (2,235,884 ) $ — $ — $ 7,700,343
(3) Our Non-PEO
(4) The Non-PEO S-K. Non-PEO S-K, Non-PEO AVERAGE NON-PEO
YEAR AVERAGE TOTAL FOR NON- AVERAGE OF EQUITY-BASED AVERAGE EQUITY- (a) AVERAGE CAP TO NON-PEO
2022 $ 5,774,056 $ (3,620,785 ) $ 15,698,202 $ 17,851,473
2021 $ 5,302,041 $ (3,552,517 ) $ 12,002,176 $ 13,751,700
2020 $ 4,922,878 $ (2,563,263 ) $ 468,236 $ 2,827,851
(a) The amounts deducted or added in calculating the equity-based award adjustments are as follows:
YEAR YEAR END VALUE YEAR OVER CHANGE IN OF FAIR VALUE AS YEAR OVER FAIR VALUE AT VALUE OF TOTAL AWARD
2022 $ 4,972,107 $ 9,811,733 $ 17,509 $ 896,853 $ — $ — $ 15,698,202
2021 $ 5,372,557 $ 6,147,462 $ 14,605 $ 467,552 $ — $ — $ 12,002,176
2020 $ 1,740,632 $ (82,266 ) $ 5,629 $ (707,199 ) $ (488,560 ) $ — $ 468,236
(5) Cumulative TSR is calculated by dividing the sum of the cumulative amount of dividends for the period December 31, 2019 through the end of the applicable measurement period, assuming dividend reinvestment, and the difference between the Company’s share price at the end of the applicable measurement period and December 31, 2019, by the Company’s share price at December 31, 2019.
(6) Represents the weighted peer group TSR, weighted according to the respective companies’ stock market capitalization at the beginning of each period for which a return is indicated. The peer group used for this purpose is as described on page 58.
(7) The dollar amounts reported represent the amount of net income (loss), as reported in the Company’s consolidated financial statements included in our 2022 Annual Report on Form 10-K.
(8) Consolidated Adjusted EBITDA is calculated by taking net income (loss) attributable to common stockholders before net income attributable to non-controlling non-cash non-operating non-cash
determining Consolidated Adjusted EBITDA given that the timing of recognizing gains and losses on these derivative contracts differs from the recognition of the related item economically hedged. While the Company uses numerous financial and nonfinancial performance measures for the purpose of evaluating performance for the Company’s compensation programs, the Company has determined that Consolidated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
        </is>
      </c>
      <c r="C4" s="4" t="inlineStr">
        <is>
          <t xml:space="preserve"> </t>
        </is>
      </c>
      <c r="D4" s="4" t="inlineStr">
        <is>
          <t xml:space="preserve"> </t>
        </is>
      </c>
    </row>
    <row r="5">
      <c r="A5" s="4" t="inlineStr">
        <is>
          <t>Company Selected Measure Name</t>
        </is>
      </c>
      <c r="B5" s="4" t="inlineStr">
        <is>
          <t>Consolidated Adjusted EBITDA</t>
        </is>
      </c>
      <c r="C5" s="4" t="inlineStr">
        <is>
          <t xml:space="preserve"> </t>
        </is>
      </c>
      <c r="D5" s="4" t="inlineStr">
        <is>
          <t xml:space="preserve"> </t>
        </is>
      </c>
    </row>
    <row r="6">
      <c r="A6" s="4" t="inlineStr">
        <is>
          <t>Named Executive Officers, Footnote [Text Block]</t>
        </is>
      </c>
      <c r="B6" s="4" t="inlineStr">
        <is>
          <t>Our Non-PEO</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as described on page 58.</t>
        </is>
      </c>
      <c r="C7" s="4" t="inlineStr">
        <is>
          <t xml:space="preserve"> </t>
        </is>
      </c>
      <c r="D7" s="4" t="inlineStr">
        <is>
          <t xml:space="preserve"> </t>
        </is>
      </c>
    </row>
    <row r="8">
      <c r="A8" s="4" t="inlineStr">
        <is>
          <t>PEO Total Compensation Amount</t>
        </is>
      </c>
      <c r="B8" s="5" t="n">
        <v>22608390</v>
      </c>
      <c r="C8" s="5" t="n">
        <v>18091084</v>
      </c>
      <c r="D8" s="5" t="n">
        <v>14893339</v>
      </c>
    </row>
    <row r="9">
      <c r="A9" s="4" t="inlineStr">
        <is>
          <t>PEO Actually Paid Compensation Amount</t>
        </is>
      </c>
      <c r="B9" s="5" t="n">
        <v>77025086</v>
      </c>
      <c r="C9" s="6" t="n">
        <v>64767515</v>
      </c>
      <c r="D9" s="6" t="n">
        <v>13083721</v>
      </c>
    </row>
    <row r="10">
      <c r="A10" s="4" t="inlineStr">
        <is>
          <t>Adjustment To PEO Compensation, Footnote [Text Block]</t>
        </is>
      </c>
      <c r="B10" s="4" t="inlineStr">
        <is>
          <t xml:space="preserve">PEO SUMMARY COMPENSATION TABLE (“SCT”) TOTAL TO CAP RECONCILIATION
YEAR REPORTED SCT REPORTED VALUE OF EQUITY-BASED (a) EQUITY-BASED (b) CAP TO CEO
2022 $ 22,608,390 $ (16,585,377 ) $ 71,002,073 $ 77,025,086
2021 $ 18,091,084 $ (12,608,398 ) $ 59,284,829 $ 64,767,515
2020 $ 14,893,339 $ (9,509,961 ) $ 7,700,343 $ 13,083,721
(a) The grant date fair value of equity-based awards represents the total of the amounts reported in the “Stock Awards” column in the Summary Compensation Table for the applicable year.
(b) The equity-based award adjustments for each applicable year include the addition (or subtraction, as applicable) of the following: (i) the year-end
The valuation assumptions initially used to calculate the fair value of equity-based awards containing a market condition of ATSR are based on fair value assigned to the market metric using a Monte Carlo model as of the grant date. For each subsequent measurement date, adjustments have been made to equity-based award valuation using the stock price as of the measurement date and updated assumptions related to dividend yield, stock volatility and risk-free rates. The grant date fair value of equity-based awards containing performance and service-based conditions initially assumes target performance and the stock price at the date of grant, with subsequent measurements incorporating actual or forecast adjustments for performance and changes in stock price at each measurement date, as relevant.
The amounts deducted or added in calculating the equity-based award adjustments are as follows:
YEAR YEAR END VALUE YEAR OVER YEAR FAIR VALUE AS YEAR OVER FAIR VALUE AT VALUE OF TOTAL AWARD
2022 $ 22,843,764 $ 44,199,361 $ — $ 3,958,948 $ — $ — $ 71,002,073
2021 $ 20,255,894 $ 37,414,436 $ — $ 1,614,499 $ — $ — $ 59,284,829
2020 $ 10,567,005 $ (630,778 ) $ — $ (2,235,884 ) $ — $ — $ 7,700,343 </t>
        </is>
      </c>
      <c r="C10" s="4" t="inlineStr">
        <is>
          <t xml:space="preserve"> </t>
        </is>
      </c>
      <c r="D10" s="4" t="inlineStr">
        <is>
          <t xml:space="preserve"> </t>
        </is>
      </c>
    </row>
    <row r="11">
      <c r="A11" s="4" t="inlineStr">
        <is>
          <t>Non-PEO NEO Average Total Compensation Amount</t>
        </is>
      </c>
      <c r="B11" s="5" t="n">
        <v>5774056</v>
      </c>
      <c r="C11" s="6" t="n">
        <v>5302041</v>
      </c>
      <c r="D11" s="6" t="n">
        <v>4922878</v>
      </c>
    </row>
    <row r="12">
      <c r="A12" s="4" t="inlineStr">
        <is>
          <t>Non-PEO NEO Average Compensation Actually Paid Amount</t>
        </is>
      </c>
      <c r="B12" s="5" t="n">
        <v>17851473</v>
      </c>
      <c r="C12" s="6" t="n">
        <v>13751700</v>
      </c>
      <c r="D12" s="6" t="n">
        <v>2827851</v>
      </c>
    </row>
    <row r="13">
      <c r="A13" s="4" t="inlineStr">
        <is>
          <t>Adjustment to Non-PEO NEO Compensation Footnote [Text Block]</t>
        </is>
      </c>
      <c r="B13" s="4" t="inlineStr">
        <is>
          <t xml:space="preserve">AVERAGE NON-PEO
YEAR AVERAGE TOTAL FOR NON- AVERAGE OF EQUITY-BASED AVERAGE EQUITY- (a) AVERAGE CAP TO NON-PEO
2022 $ 5,774,056 $ (3,620,785 ) $ 15,698,202 $ 17,851,473
2021 $ 5,302,041 $ (3,552,517 ) $ 12,002,176 $ 13,751,700
2020 $ 4,922,878 $ (2,563,263 ) $ 468,236 $ 2,827,851
(a) The amounts deducted or added in calculating the equity-based award adjustments are as follows:
YEAR YEAR END VALUE YEAR OVER CHANGE IN OF FAIR VALUE AS YEAR OVER FAIR VALUE AT VALUE OF TOTAL AWARD
2022 $ 4,972,107 $ 9,811,733 $ 17,509 $ 896,853 $ — $ — $ 15,698,202
2021 $ 5,372,557 $ 6,147,462 $ 14,605 $ 467,552 $ — $ — $ 12,002,176
2020 $ 1,740,632 $ (82,266 ) $ 5,629 $ (707,199 ) $ (488,560 ) $ — $ 468,236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MOST IMPORTANT MEASURES LINKING COMPENSATION ACTUALLY PAID DURING 2022 TO COMPANY PERFORMANCE As non-GAAP
Financial Performance Measures
Consolidated Adjusted EBITDA
Absolute TSR
Cumulative Distributable Cash Flow per Share</t>
        </is>
      </c>
      <c r="C18" s="4" t="inlineStr">
        <is>
          <t xml:space="preserve"> </t>
        </is>
      </c>
      <c r="D18" s="4" t="inlineStr">
        <is>
          <t xml:space="preserve"> </t>
        </is>
      </c>
    </row>
    <row r="19">
      <c r="A19" s="4" t="inlineStr">
        <is>
          <t>Total Shareholder Return Amount</t>
        </is>
      </c>
      <c r="B19" s="5" t="n">
        <v>248</v>
      </c>
      <c r="C19" s="6" t="n">
        <v>167</v>
      </c>
      <c r="D19" s="6" t="n">
        <v>98</v>
      </c>
    </row>
    <row r="20">
      <c r="A20" s="4" t="inlineStr">
        <is>
          <t>Peer Group Total Shareholder Return Amount</t>
        </is>
      </c>
      <c r="B20" s="6" t="n">
        <v>158</v>
      </c>
      <c r="C20" s="6" t="n">
        <v>107</v>
      </c>
      <c r="D20" s="6" t="n">
        <v>74</v>
      </c>
    </row>
    <row r="21">
      <c r="A21" s="4" t="inlineStr">
        <is>
          <t>Net Income (Loss)</t>
        </is>
      </c>
      <c r="B21" s="5" t="n">
        <v>2635000000</v>
      </c>
      <c r="C21" s="5" t="n">
        <v>-1565000000</v>
      </c>
      <c r="D21" s="5" t="n">
        <v>501000000</v>
      </c>
    </row>
    <row r="22">
      <c r="A22" s="4" t="inlineStr">
        <is>
          <t>Company Selected Measure Amount</t>
        </is>
      </c>
      <c r="B22" s="6" t="n">
        <v>11564000000</v>
      </c>
      <c r="C22" s="6" t="n">
        <v>4867000000</v>
      </c>
      <c r="D22" s="6" t="n">
        <v>3961000000</v>
      </c>
    </row>
    <row r="23">
      <c r="A23" s="4" t="inlineStr">
        <is>
          <t>PEO Name</t>
        </is>
      </c>
      <c r="B23" s="4" t="inlineStr">
        <is>
          <t>Jack A. Fusc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nsolidated Adjusted EBITDA</t>
        </is>
      </c>
      <c r="C26" s="4" t="inlineStr">
        <is>
          <t xml:space="preserve"> </t>
        </is>
      </c>
      <c r="D26" s="4" t="inlineStr">
        <is>
          <t xml:space="preserve"> </t>
        </is>
      </c>
    </row>
    <row r="27">
      <c r="A27" s="4" t="inlineStr">
        <is>
          <t>Non-GAAP Measure Description [Text Block]</t>
        </is>
      </c>
      <c r="B27" s="4" t="inlineStr">
        <is>
          <t>For a definition of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bsolute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umulative Distributable Cash Flow per Share</t>
        </is>
      </c>
      <c r="C33" s="4" t="inlineStr">
        <is>
          <t xml:space="preserve"> </t>
        </is>
      </c>
      <c r="D33" s="4" t="inlineStr">
        <is>
          <t xml:space="preserve"> </t>
        </is>
      </c>
    </row>
    <row r="34">
      <c r="A34" s="4" t="inlineStr">
        <is>
          <t>PEO [Member] | REPORTED VALUE OF EQUITYBASED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6585377</v>
      </c>
      <c r="C36" s="5" t="n">
        <v>-12608398</v>
      </c>
      <c r="D36" s="5" t="n">
        <v>-9509961</v>
      </c>
    </row>
    <row r="37">
      <c r="A37" s="4" t="inlineStr">
        <is>
          <t>PEO [Member] | EQUITYBASED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71002073</v>
      </c>
      <c r="C39" s="6" t="n">
        <v>59284829</v>
      </c>
      <c r="D39" s="6" t="n">
        <v>7700343</v>
      </c>
    </row>
    <row r="40">
      <c r="A40" s="4" t="inlineStr">
        <is>
          <t>PEO [Member] | YEAR END VALUE OF AWARDS GRANTED IN THE APPLICABL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2843764</v>
      </c>
      <c r="C42" s="6" t="n">
        <v>20255894</v>
      </c>
      <c r="D42" s="6" t="n">
        <v>10567005</v>
      </c>
    </row>
    <row r="43">
      <c r="A43" s="4" t="inlineStr">
        <is>
          <t>PEO [Member] | YEAR OVER YEAR CHANGE IN FAIR VALUE OF OUTSTANDING AND UNVESTED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4199361</v>
      </c>
      <c r="C45" s="6" t="n">
        <v>37414436</v>
      </c>
      <c r="D45" s="6" t="n">
        <v>-630778</v>
      </c>
    </row>
    <row r="46">
      <c r="A46" s="4" t="inlineStr">
        <is>
          <t>PEO [Member] | FAIR VALUE AS OF VESTING DATE OF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YEAR OVER YEAR CHANGE IN FAIR VALUE OF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958948</v>
      </c>
      <c r="C51" s="6" t="n">
        <v>1614499</v>
      </c>
      <c r="D51" s="6" t="n">
        <v>-2235884</v>
      </c>
    </row>
    <row r="52">
      <c r="A52" s="4" t="inlineStr">
        <is>
          <t>PEO [Member] | FAIR VALUE AT THE END OF THE PRIOR YEAR OF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VALUE OF DIVIDENDS OR OTHER EARNINGS PAID ON UNVESTED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REPORTED VALUE OF EQUITYBASED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620785</v>
      </c>
      <c r="C60" s="6" t="n">
        <v>-3552517</v>
      </c>
      <c r="D60" s="6" t="n">
        <v>-2563263</v>
      </c>
    </row>
    <row r="61">
      <c r="A61" s="4" t="inlineStr">
        <is>
          <t>Non-PEO NEO [Member] | EQUITYBASED AWARD ADJUSTMENT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5698202</v>
      </c>
      <c r="C63" s="6" t="n">
        <v>12002176</v>
      </c>
      <c r="D63" s="6" t="n">
        <v>468236</v>
      </c>
    </row>
    <row r="64">
      <c r="A64" s="4" t="inlineStr">
        <is>
          <t>Non-PEO NEO [Member] | YEAR END VALUE OF AWARDS GRANTED IN THE APPLICABL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972107</v>
      </c>
      <c r="C66" s="6" t="n">
        <v>5372557</v>
      </c>
      <c r="D66" s="6" t="n">
        <v>1740632</v>
      </c>
    </row>
    <row r="67">
      <c r="A67" s="4" t="inlineStr">
        <is>
          <t>Non-PEO NEO [Member] | YEAR OVER YEAR CHANGE IN FAIR VALUE OF OUTSTANDING AND UNVESTED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9811733</v>
      </c>
      <c r="C69" s="6" t="n">
        <v>6147462</v>
      </c>
      <c r="D69" s="6" t="n">
        <v>-82266</v>
      </c>
    </row>
    <row r="70">
      <c r="A70" s="4" t="inlineStr">
        <is>
          <t>Non-PEO NEO [Member] | FAIR VALUE AS OF VESTING DATE OF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7509</v>
      </c>
      <c r="C72" s="6" t="n">
        <v>14605</v>
      </c>
      <c r="D72" s="6" t="n">
        <v>5629</v>
      </c>
    </row>
    <row r="73">
      <c r="A73" s="4" t="inlineStr">
        <is>
          <t>Non-PEO NEO [Member] | YEAR OVER YEAR CHANGE IN FAIR VALUE OF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896853</v>
      </c>
      <c r="C75" s="6" t="n">
        <v>467552</v>
      </c>
      <c r="D75" s="6" t="n">
        <v>-707199</v>
      </c>
    </row>
    <row r="76">
      <c r="A76" s="4" t="inlineStr">
        <is>
          <t>Non-PEO NEO [Member] | FAIR VALUE AT THE END OF THE PRIOR YEAR OF AWARD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488560</v>
      </c>
    </row>
    <row r="79">
      <c r="A79" s="4" t="inlineStr">
        <is>
          <t>Non-PEO NEO [Member] | VALUE OF DIVIDENDS OR OTHER EARNINGS PAID ON UNVESTED AWARDS NOT OTHERWISE REFLECTED IN FAIR VALUE OR TOTAL COMPENSA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10:08:35Z</dcterms:created>
  <dcterms:modified xmlns:dcterms="http://purl.org/dc/terms/" xmlns:xsi="http://www.w3.org/2001/XMLSchema-instance" xsi:type="dcterms:W3CDTF">2023-04-10T10:08:35Z</dcterms:modified>
</cp:coreProperties>
</file>